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Note 1 - Basis of Presentation" sheetId="5" state="visible" r:id="rId5"/>
    <sheet xmlns:r="http://schemas.openxmlformats.org/officeDocument/2006/relationships" name="Note 2 - Summary of Significant" sheetId="6" state="visible" r:id="rId6"/>
    <sheet xmlns:r="http://schemas.openxmlformats.org/officeDocument/2006/relationships" name="Note 3 - Commitments and Contin" sheetId="7" state="visible" r:id="rId7"/>
    <sheet xmlns:r="http://schemas.openxmlformats.org/officeDocument/2006/relationships" name="Note 4 - Debt" sheetId="8" state="visible" r:id="rId8"/>
    <sheet xmlns:r="http://schemas.openxmlformats.org/officeDocument/2006/relationships" name="Note 5 - Capital Stock"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113">
  <si>
    <t>Document and Entity Information - USD ($)</t>
  </si>
  <si>
    <t>6 Months Ended</t>
  </si>
  <si>
    <t>Dec. 31, 2018</t>
  </si>
  <si>
    <t>Feb. 13, 2019</t>
  </si>
  <si>
    <t>Document and Entity Information:</t>
  </si>
  <si>
    <t>Entity Registrant Name</t>
  </si>
  <si>
    <t>SANGUI BIOTECH INTERNATIONAL INC</t>
  </si>
  <si>
    <t>Document Type</t>
  </si>
  <si>
    <t>10-Q</t>
  </si>
  <si>
    <t>Document Period End Date</t>
  </si>
  <si>
    <t>Dec. 31,
		2018</t>
  </si>
  <si>
    <t>Trading Symbol</t>
  </si>
  <si>
    <t>sgbi</t>
  </si>
  <si>
    <t>Amendment Flag</t>
  </si>
  <si>
    <t>false</t>
  </si>
  <si>
    <t>Entity Central Index Key</t>
  </si>
  <si>
    <t>Current Fiscal Year End Date</t>
  </si>
  <si>
    <t>--06-30</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2</t>
  </si>
  <si>
    <t>Condensed Consolidated Balance Sheets - USD ($)</t>
  </si>
  <si>
    <t>Jun. 30, 2018</t>
  </si>
  <si>
    <t>CURRENT ASSETS</t>
  </si>
  <si>
    <t>Cash</t>
  </si>
  <si>
    <t>Prepaid expenses and other assets</t>
  </si>
  <si>
    <t>Tax refunds receivable</t>
  </si>
  <si>
    <t>Accounts receivable, net</t>
  </si>
  <si>
    <t>Note receivable, related party</t>
  </si>
  <si>
    <t>Total Current Assets</t>
  </si>
  <si>
    <t>CURRENT LIABILITIES</t>
  </si>
  <si>
    <t>Accounts payable and accrued expenses</t>
  </si>
  <si>
    <t>Accrued interest - related party</t>
  </si>
  <si>
    <t>Note payable</t>
  </si>
  <si>
    <t>Notes payable - related party</t>
  </si>
  <si>
    <t>Total Current Liabilities</t>
  </si>
  <si>
    <t>STOCKHOLDERS' EQUITY (Deficit)</t>
  </si>
  <si>
    <t>Common stock, no par value; 250,000,000 shares authorized 199,295,503 and 191,951,503 shares issued and 199,241,747 and 191,897,747 shares outstanding respectively</t>
  </si>
  <si>
    <t>Additional paid-in capital</t>
  </si>
  <si>
    <t>Treasury stock, at cost</t>
  </si>
  <si>
    <t>Accumulated deficit</t>
  </si>
  <si>
    <t>Total Stockholders' Equity (Deficit)</t>
  </si>
  <si>
    <t>TOTAL LIABILITIES AND STOCKHOLDERS' EQUITY (DEFICIT)</t>
  </si>
  <si>
    <t>Condensed Consolidated Statements of Operations and Comprehensive Income (Loss) - USD ($)</t>
  </si>
  <si>
    <t>3 Months Ended</t>
  </si>
  <si>
    <t>Dec. 31, 2017</t>
  </si>
  <si>
    <t>REVENUES</t>
  </si>
  <si>
    <t>License revenues</t>
  </si>
  <si>
    <t>COST OF SALES</t>
  </si>
  <si>
    <t>GROSS MARGIN</t>
  </si>
  <si>
    <t>OPERATING EXPENSES</t>
  </si>
  <si>
    <t>Research and development</t>
  </si>
  <si>
    <t>Professional fees</t>
  </si>
  <si>
    <t>General and administrative</t>
  </si>
  <si>
    <t>Total Operating Expenses</t>
  </si>
  <si>
    <t>OPERATING LOSS</t>
  </si>
  <si>
    <t>OTHER INCOME (EXPENSE)</t>
  </si>
  <si>
    <t>Gain (Loss) of foreign exchange</t>
  </si>
  <si>
    <t>Interest expense</t>
  </si>
  <si>
    <t>Total other income (expense)</t>
  </si>
  <si>
    <t>LOSS BEFORE INCOME TAXESAND NON-CONTROLLING INTEREST</t>
  </si>
  <si>
    <t>Provision for income taxes</t>
  </si>
  <si>
    <t>NET LOSS BEFORE NON-CONTROLLING INTEREST</t>
  </si>
  <si>
    <t>Less: Net loss attributable to non-controlling interest</t>
  </si>
  <si>
    <t>NET LOSS ATTRIBUTABLE TO COMMON STOCKHOLDERS</t>
  </si>
  <si>
    <t>OTHER COMPREHENSIVE INCOME (LOSS)</t>
  </si>
  <si>
    <t>Foreign currency translation adjustments</t>
  </si>
  <si>
    <t>COMPREHENSIVE INCOME (LOSS)</t>
  </si>
  <si>
    <t>BASIC AND DILUTED LOSS PER SHARE</t>
  </si>
  <si>
    <t>BASIC AND DILUTED WEIGHTED AVERAGE NUMBER OF SHARES OUTSTANDING</t>
  </si>
  <si>
    <t>Condensed Consolidated Statements of Cash Flows - USD ($)</t>
  </si>
  <si>
    <t>CASH FLOWS FROM OPERATING ACTIVITIES</t>
  </si>
  <si>
    <t>Net loss</t>
  </si>
  <si>
    <t>Adjustments to reconcile net loss to net cash used by operating activities:</t>
  </si>
  <si>
    <t>Common stock issued for services</t>
  </si>
  <si>
    <t>Foreign currency exchange transactions</t>
  </si>
  <si>
    <t>Changes in operating assets and liabilities</t>
  </si>
  <si>
    <t>Trade accounts receivable</t>
  </si>
  <si>
    <t>Prepaid expenses and other current assets</t>
  </si>
  <si>
    <t>Related party advances</t>
  </si>
  <si>
    <t>Related party accounts payable</t>
  </si>
  <si>
    <t>Net Cash Used in Operating Activities</t>
  </si>
  <si>
    <t>CASH FLOWS FROM FINANCING ACTIVITIES</t>
  </si>
  <si>
    <t>Proceeds from related party note payable</t>
  </si>
  <si>
    <t>Repayment of related party note payable</t>
  </si>
  <si>
    <t>Proceeds from common stock issued for cash</t>
  </si>
  <si>
    <t>Repayment notes payable</t>
  </si>
  <si>
    <t>Net Cash Provided by Financing Activities</t>
  </si>
  <si>
    <t>EFFECTS OF EXCHANGE RATES</t>
  </si>
  <si>
    <t>NET INCREASE (DECREASE) IN CASH</t>
  </si>
  <si>
    <t>CASH AT BEGINNING OF PERIOD</t>
  </si>
  <si>
    <t>CASH AT END OF PERIOD</t>
  </si>
  <si>
    <t>Note 1 - Basis of Presentation</t>
  </si>
  <si>
    <t>Notes</t>
  </si>
  <si>
    <t>NOTE 1 - BASIS OF PRESENTATION The accompanying condensed consolidated financial statements have been prepared without audit in accordance with accounting principles generally accepted in the United States of America and rules of the Securities Exchange Commission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densed consolidated financial statements and notes should, therefore, be read in conjunction with the consolidated financial statements and notes thereto in the Company's Form 10-K for the year ended June 30, 2018. In the opinion of management, all adjustments (consisting of normal and recurring adjustments) considered necessary for a fair presentation, have been included. The results of operations for the three- and six - month period ended December 31, 2018 are not necessarily indicative of the results that may be expected for the full fiscal year ending June 30, 2019.</t>
  </si>
  <si>
    <t>Note 2 - Summary of Significant Accounting Policies</t>
  </si>
  <si>
    <t>NOTE 2 - SUMMARY OF SIGNIFICANT ACCOUNTING POLICIES 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Witten,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 Consolidation The consolidated financial statements include the accounts of Sangui BioTech International, Inc. and its subsidiaries.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income (loss) and accumulated in a separate component of stockholders' equity. Income and expenses are translated at average exchange rates for the period. Exchanges rates used for the preparation of the consolidated balance sheet as of December 31, 2018 and June 30, 2018 and our unaudited consolidated statements of operations for the six  month period ended December 31, 2018 and 2017, were calculated as follows: The Company accounts for the translations denominated in foreign currencies in the Parent Companys books as transaction gains (losses) recognized in Other income.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s,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326,427 154,607 145,203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derives revenue primarily from licensing fees on sales of its wound spray product. The licensing fees are invoiced on a quarterly basis and are recognized as revenues during the quarter for which the sales were reported by the licensee. The conditions of ASC 606 are met and the Company records revenues when : (i) a valid license arrangement exists, (ii) the license terms are fixed and determinable, (iii) the later of (a) when the licensee makes the subsequent sales or use that trigger the royalty, or (b) the performance obligation to which some or all of the sales-based or usage- based royalties has been allocated has been satisfied and (iv) collectability is probable.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December 31, 2018, the Company had no potentially dilutive securities that would affect the loss per share if they were to be dilutive. Comprehensive Income (Loss) Total comprehensive income (loss) represents the net change in stockholders' equity during a period from sources other than transactions with stockholders and as such, includes net earnings (loss). For the Company, the components of other comprehensive income (loss) is limited to the changes in the cumulative foreign currency translation adjustments, which is recorded as components of stockholders' equity. Reclassifications Certain amounts in the prior period financial statements have been reclassified to conform to the current period presentation. These reclassifications had no effect on reported losses. Recent Accounting Pronouncements Management does not believe that any recently issued, but not yet effective, accounting standard if currently adopted would have a material effect on the accompanying consolidated financial statements.</t>
  </si>
  <si>
    <t>Note 3 - Commitments and Contingencies</t>
  </si>
  <si>
    <t xml:space="preserve">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Leases The Company leases office facilities in Witten/Germany from an unrelated third party for Euro 2,460 per month. The office lease contracts are maintained on a month-to-month basis. The Company also leases office facilities in Hamburg/Germany from an unrelated third party for the period from September 1, 2018 to June 30, 2019, with an automatic extension to January 31, 2020, if not terminated 90 days before June 30, 2019 for Euro 670 per month. The Company also leases an automobile under an operating lease. The lease provides for a lease payment of 538 Euros per month beginning June 2018 expiring May 2020. </t>
  </si>
  <si>
    <t>Note 4 - Debt</t>
  </si>
  <si>
    <t>NOTE 4  DEBT Notes Payable Related Parties Prior to 2016, the Company entered into a note payable with a Company Director for 100,000 Euros ($ 114,384 20,849 On December 12, 2017 a Company Director advanced an amount of 25,000 Euros ($ 28,596 602 On January 19, 2018 a Company Director advanced an amount of 25,000 Euros ($ 28,596 542 On March 13, 2018 a Company Director advanced an amount of 25,000 Euros ($ 28,596 459 On July 12, 2018 a Company Director advanced an amount of 420,000 Euros ($488,103) to the Company. The loan was due on demand, accrues interest annually at 4% and is unsecured. The Company has fully repaid principle and accrued interest ($759) on July 26, 2018. On July 12, 2018 a Company Director advanced an amount of 80,000 793 On July 16, 2018 a Company Director advanced an amount of 25,000 Euros ($ 28,596 263 On September 10, 2018 a Company Director advanced an amount of 25,000 Euros ($ 28,596 175 On September 28, 2018 a Company Director advanced an amount of 25,000 Euros ($29,054). The loan is due on demand, accrues no interest and is unsecured. The Company has fully repaid the loan on October 1, 2018. On October 4, 2018 a Company Director advanced an amount of 25,000 Euros ($ 28,596 138. On December 27, 2018 a Company Director advanced an amount of 25,000 Euros ($ 28,596 6. Notes payable On June 15, 2015 the Company entered into an unsecured note for 32,963 Euros and accrues interest annually at 4%. The note was originally entered into with a related-party. As of June 30, 2018, due to a change in nature of relationship with the note holder, the Company has discontinued recording it as a related party obligation. As of June 30, 2018, the principle and accrued interest of the note was $ 40,025</t>
  </si>
  <si>
    <t>Note 5 - Capital Stock</t>
  </si>
  <si>
    <t xml:space="preserve">NOTE 5  CAPITAL STOCK Preferred Stock Common Stock 199,295,503 191,951,503 199,241,747 191,897,747 During the six months ended December 31, 2018, the Company issued 6,500,000 84,491 0.013 844,000 18,652 0.0221 Treasury Stock 53,756 19,387 Stock Based Compensation </t>
  </si>
  <si>
    <t>Note 6 - Subsequent Events</t>
  </si>
  <si>
    <t>NOTE 6  SUBSEQUENT EVENTS Subsequent to December 31, 2018 a Company Director advanced an amount of 15,000 Euros ($17,513) to the Company. The loan is due on demand, accrues interest annually at 2% and is unsecured. In accordance with ASC 855-10, the Companys management has reviewed all material events and there are no additional material subsequent events to repor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4280</v>
      </c>
    </row>
    <row r="10" spans="1:3">
      <c r="A10" s="4" t="s">
        <v>16</v>
      </c>
      <c r="B10" s="4" t="s">
        <v>17</v>
      </c>
    </row>
    <row r="11" spans="1:3">
      <c r="A11" s="4" t="s">
        <v>18</v>
      </c>
      <c r="C11" s="5" t="n">
        <v>199295503</v>
      </c>
    </row>
    <row r="12" spans="1:3">
      <c r="A12" s="4" t="s">
        <v>19</v>
      </c>
      <c r="B12" s="6" t="n">
        <v>199295503</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9</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243</v>
      </c>
      <c r="C3" s="6" t="n">
        <v>20943</v>
      </c>
    </row>
    <row r="4" spans="1:3">
      <c r="A4" s="4" t="s">
        <v>33</v>
      </c>
      <c r="B4" s="5" t="n">
        <v>19807</v>
      </c>
      <c r="C4" s="5" t="n">
        <v>22774</v>
      </c>
    </row>
    <row r="5" spans="1:3">
      <c r="A5" s="4" t="s">
        <v>34</v>
      </c>
      <c r="B5" s="5" t="n">
        <v>7804</v>
      </c>
      <c r="C5" s="5" t="n">
        <v>2143</v>
      </c>
    </row>
    <row r="6" spans="1:3">
      <c r="A6" s="4" t="s">
        <v>35</v>
      </c>
      <c r="B6" s="5" t="n">
        <v>53285</v>
      </c>
      <c r="C6" s="5" t="n">
        <v>49107</v>
      </c>
    </row>
    <row r="7" spans="1:3">
      <c r="A7" s="4" t="s">
        <v>36</v>
      </c>
      <c r="B7" s="5" t="n">
        <v>1745</v>
      </c>
      <c r="C7" s="5" t="n">
        <v>7062</v>
      </c>
    </row>
    <row r="8" spans="1:3">
      <c r="A8" s="4" t="s">
        <v>37</v>
      </c>
      <c r="B8" s="5" t="n">
        <v>118884</v>
      </c>
      <c r="C8" s="5" t="n">
        <v>102029</v>
      </c>
    </row>
    <row r="9" spans="1:3">
      <c r="A9" s="3" t="s">
        <v>38</v>
      </c>
    </row>
    <row r="10" spans="1:3">
      <c r="A10" s="4" t="s">
        <v>39</v>
      </c>
      <c r="B10" s="5" t="n">
        <v>185235</v>
      </c>
      <c r="C10" s="5" t="n">
        <v>189739</v>
      </c>
    </row>
    <row r="11" spans="1:3">
      <c r="A11" s="4" t="s">
        <v>40</v>
      </c>
      <c r="B11" s="5" t="n">
        <v>23036</v>
      </c>
      <c r="C11" s="5" t="n">
        <v>19088</v>
      </c>
    </row>
    <row r="12" spans="1:3">
      <c r="A12" s="4" t="s">
        <v>41</v>
      </c>
      <c r="C12" s="5" t="n">
        <v>40025</v>
      </c>
    </row>
    <row r="13" spans="1:3">
      <c r="A13" s="4" t="s">
        <v>42</v>
      </c>
      <c r="B13" s="5" t="n">
        <v>314557</v>
      </c>
      <c r="C13" s="5" t="n">
        <v>204321</v>
      </c>
    </row>
    <row r="14" spans="1:3">
      <c r="A14" s="4" t="s">
        <v>43</v>
      </c>
      <c r="B14" s="5" t="n">
        <v>522828</v>
      </c>
      <c r="C14" s="5" t="n">
        <v>453173</v>
      </c>
    </row>
    <row r="15" spans="1:3">
      <c r="A15" s="3" t="s">
        <v>44</v>
      </c>
    </row>
    <row r="16" spans="1:3">
      <c r="A16" s="4" t="s">
        <v>45</v>
      </c>
      <c r="B16" s="5" t="n">
        <v>32967499</v>
      </c>
      <c r="C16" s="5" t="n">
        <v>32864356</v>
      </c>
    </row>
    <row r="17" spans="1:3">
      <c r="A17" s="4" t="s">
        <v>46</v>
      </c>
      <c r="B17" s="5" t="n">
        <v>4513328</v>
      </c>
      <c r="C17" s="5" t="n">
        <v>4513328</v>
      </c>
    </row>
    <row r="18" spans="1:3">
      <c r="A18" s="4" t="s">
        <v>47</v>
      </c>
      <c r="B18" s="5" t="n">
        <v>-19387</v>
      </c>
      <c r="C18" s="5" t="n">
        <v>-19387</v>
      </c>
    </row>
    <row r="19" spans="1:3">
      <c r="A19" s="4" t="s">
        <v>48</v>
      </c>
      <c r="B19" s="5" t="n">
        <v>-37326427</v>
      </c>
      <c r="C19" s="5" t="n">
        <v>-37180108</v>
      </c>
    </row>
    <row r="20" spans="1:3">
      <c r="A20" s="4" t="s">
        <v>49</v>
      </c>
      <c r="B20" s="5" t="n">
        <v>-403944</v>
      </c>
      <c r="C20" s="5" t="n">
        <v>-351144</v>
      </c>
    </row>
    <row r="21" spans="1:3">
      <c r="A21" s="4" t="s">
        <v>50</v>
      </c>
      <c r="B21" s="6" t="n">
        <v>118884</v>
      </c>
      <c r="C21" s="6" t="n">
        <v>1020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44095</v>
      </c>
      <c r="C4" s="6" t="n">
        <v>38446</v>
      </c>
      <c r="D4" s="6" t="n">
        <v>55367</v>
      </c>
      <c r="E4" s="6" t="n">
        <v>55082</v>
      </c>
    </row>
    <row r="5" spans="1:5">
      <c r="A5" s="4" t="s">
        <v>56</v>
      </c>
      <c r="B5" s="5" t="n">
        <v>26</v>
      </c>
      <c r="C5" s="5" t="n">
        <v>40</v>
      </c>
      <c r="D5" s="5" t="n">
        <v>99</v>
      </c>
      <c r="E5" s="5" t="n">
        <v>44</v>
      </c>
    </row>
    <row r="6" spans="1:5">
      <c r="A6" s="4" t="s">
        <v>57</v>
      </c>
      <c r="B6" s="5" t="n">
        <v>44069</v>
      </c>
      <c r="C6" s="5" t="n">
        <v>38406</v>
      </c>
      <c r="D6" s="5" t="n">
        <v>55268</v>
      </c>
      <c r="E6" s="5" t="n">
        <v>55038</v>
      </c>
    </row>
    <row r="7" spans="1:5">
      <c r="A7" s="3" t="s">
        <v>58</v>
      </c>
    </row>
    <row r="8" spans="1:5">
      <c r="A8" s="4" t="s">
        <v>59</v>
      </c>
      <c r="B8" s="5" t="n">
        <v>7314</v>
      </c>
      <c r="C8" s="5" t="n">
        <v>3176</v>
      </c>
      <c r="D8" s="5" t="n">
        <v>15286</v>
      </c>
      <c r="E8" s="5" t="n">
        <v>7805</v>
      </c>
    </row>
    <row r="9" spans="1:5">
      <c r="A9" s="4" t="s">
        <v>60</v>
      </c>
      <c r="B9" s="5" t="n">
        <v>53282</v>
      </c>
      <c r="C9" s="5" t="n">
        <v>54345</v>
      </c>
      <c r="D9" s="5" t="n">
        <v>103216</v>
      </c>
      <c r="E9" s="5" t="n">
        <v>93923</v>
      </c>
    </row>
    <row r="10" spans="1:5">
      <c r="A10" s="4" t="s">
        <v>61</v>
      </c>
      <c r="B10" s="5" t="n">
        <v>43610</v>
      </c>
      <c r="C10" s="5" t="n">
        <v>32221</v>
      </c>
      <c r="D10" s="5" t="n">
        <v>90401</v>
      </c>
      <c r="E10" s="5" t="n">
        <v>62435</v>
      </c>
    </row>
    <row r="11" spans="1:5">
      <c r="A11" s="4" t="s">
        <v>62</v>
      </c>
      <c r="B11" s="5" t="n">
        <v>104206</v>
      </c>
      <c r="C11" s="5" t="n">
        <v>89742</v>
      </c>
      <c r="D11" s="5" t="n">
        <v>208903</v>
      </c>
      <c r="E11" s="5" t="n">
        <v>164163</v>
      </c>
    </row>
    <row r="12" spans="1:5">
      <c r="A12" s="4" t="s">
        <v>63</v>
      </c>
      <c r="B12" s="5" t="n">
        <v>-60137</v>
      </c>
      <c r="C12" s="5" t="n">
        <v>-51336</v>
      </c>
      <c r="D12" s="5" t="n">
        <v>-153635</v>
      </c>
      <c r="E12" s="5" t="n">
        <v>-109125</v>
      </c>
    </row>
    <row r="13" spans="1:5">
      <c r="A13" s="3" t="s">
        <v>64</v>
      </c>
    </row>
    <row r="14" spans="1:5">
      <c r="A14" s="4" t="s">
        <v>65</v>
      </c>
      <c r="B14" s="5" t="n">
        <v>5395</v>
      </c>
      <c r="C14" s="5" t="n">
        <v>-1444</v>
      </c>
      <c r="D14" s="5" t="n">
        <v>6457</v>
      </c>
      <c r="E14" s="5" t="n">
        <v>-5938</v>
      </c>
    </row>
    <row r="15" spans="1:5">
      <c r="A15" s="4" t="s">
        <v>66</v>
      </c>
      <c r="B15" s="5" t="n">
        <v>-2525</v>
      </c>
      <c r="C15" s="5" t="n">
        <v>-1908</v>
      </c>
      <c r="D15" s="5" t="n">
        <v>-6216</v>
      </c>
      <c r="E15" s="5" t="n">
        <v>-3776</v>
      </c>
    </row>
    <row r="16" spans="1:5">
      <c r="A16" s="4" t="s">
        <v>67</v>
      </c>
      <c r="B16" s="5" t="n">
        <v>2870</v>
      </c>
      <c r="C16" s="5" t="n">
        <v>-3352</v>
      </c>
      <c r="D16" s="5" t="n">
        <v>241</v>
      </c>
      <c r="E16" s="5" t="n">
        <v>-9714</v>
      </c>
    </row>
    <row r="17" spans="1:5">
      <c r="A17" s="4" t="s">
        <v>68</v>
      </c>
      <c r="B17" s="5" t="n">
        <v>-57267</v>
      </c>
      <c r="C17" s="5" t="n">
        <v>-54688</v>
      </c>
      <c r="D17" s="5" t="n">
        <v>-153394</v>
      </c>
      <c r="E17" s="5" t="n">
        <v>-118839</v>
      </c>
    </row>
    <row r="18" spans="1:5">
      <c r="A18" s="4" t="s">
        <v>69</v>
      </c>
      <c r="B18" s="5" t="n">
        <v>1213</v>
      </c>
      <c r="D18" s="5" t="n">
        <v>1213</v>
      </c>
    </row>
    <row r="19" spans="1:5">
      <c r="A19" s="4" t="s">
        <v>70</v>
      </c>
      <c r="B19" s="5" t="n">
        <v>-58480</v>
      </c>
      <c r="C19" s="5" t="n">
        <v>-54688</v>
      </c>
      <c r="D19" s="5" t="n">
        <v>-154607</v>
      </c>
      <c r="E19" s="5" t="n">
        <v>-118839</v>
      </c>
    </row>
    <row r="20" spans="1:5">
      <c r="A20" s="4" t="s">
        <v>71</v>
      </c>
      <c r="B20" s="5" t="n">
        <v>2124</v>
      </c>
      <c r="C20" s="5" t="n">
        <v>2151</v>
      </c>
      <c r="D20" s="5" t="n">
        <v>8288</v>
      </c>
      <c r="E20" s="5" t="n">
        <v>5957</v>
      </c>
    </row>
    <row r="21" spans="1:5">
      <c r="A21" s="4" t="s">
        <v>72</v>
      </c>
      <c r="B21" s="5" t="n">
        <v>-56356</v>
      </c>
      <c r="C21" s="5" t="n">
        <v>-52537</v>
      </c>
      <c r="D21" s="5" t="n">
        <v>-146319</v>
      </c>
      <c r="E21" s="5" t="n">
        <v>-112882</v>
      </c>
    </row>
    <row r="22" spans="1:5">
      <c r="A22" s="3" t="s">
        <v>73</v>
      </c>
    </row>
    <row r="23" spans="1:5">
      <c r="A23" s="4" t="s">
        <v>74</v>
      </c>
      <c r="B23" s="5" t="n">
        <v>-1721</v>
      </c>
      <c r="D23" s="5" t="n">
        <v>-1336</v>
      </c>
      <c r="E23" s="5" t="n">
        <v>-28875</v>
      </c>
    </row>
    <row r="24" spans="1:5">
      <c r="A24" s="4" t="s">
        <v>75</v>
      </c>
      <c r="B24" s="6" t="n">
        <v>-60201</v>
      </c>
      <c r="C24" s="6" t="n">
        <v>-58803</v>
      </c>
      <c r="D24" s="6" t="n">
        <v>-155943</v>
      </c>
      <c r="E24" s="6" t="n">
        <v>-147714</v>
      </c>
    </row>
    <row r="25" spans="1:5">
      <c r="A25" s="4" t="s">
        <v>76</v>
      </c>
      <c r="B25" s="6" t="n">
        <v>0</v>
      </c>
      <c r="C25" s="6" t="n">
        <v>0</v>
      </c>
      <c r="D25" s="6" t="n">
        <v>0</v>
      </c>
      <c r="E25" s="6" t="n">
        <v>0</v>
      </c>
    </row>
    <row r="26" spans="1:5">
      <c r="A26" s="4" t="s">
        <v>77</v>
      </c>
      <c r="B26" s="5" t="n">
        <v>195147849</v>
      </c>
      <c r="C26" s="5" t="n">
        <v>187789962</v>
      </c>
      <c r="D26" s="5" t="n">
        <v>195007308</v>
      </c>
      <c r="E26" s="5" t="n">
        <v>187036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3</v>
      </c>
    </row>
    <row r="3" spans="1:3">
      <c r="A3" s="3" t="s">
        <v>79</v>
      </c>
    </row>
    <row r="4" spans="1:3">
      <c r="A4" s="4" t="s">
        <v>80</v>
      </c>
      <c r="B4" s="6" t="n">
        <v>-154607</v>
      </c>
      <c r="C4" s="6" t="n">
        <v>-118839</v>
      </c>
    </row>
    <row r="5" spans="1:3">
      <c r="A5" s="3" t="s">
        <v>81</v>
      </c>
    </row>
    <row r="6" spans="1:3">
      <c r="A6" s="4" t="s">
        <v>82</v>
      </c>
      <c r="B6" s="5" t="n">
        <v>18652</v>
      </c>
    </row>
    <row r="7" spans="1:3">
      <c r="A7" s="4" t="s">
        <v>83</v>
      </c>
      <c r="B7" s="6" t="n">
        <v>-6457</v>
      </c>
      <c r="C7" s="5" t="n">
        <v>6346</v>
      </c>
    </row>
    <row r="8" spans="1:3">
      <c r="A8" s="3" t="s">
        <v>84</v>
      </c>
    </row>
    <row r="9" spans="1:3">
      <c r="A9" s="4" t="s">
        <v>85</v>
      </c>
      <c r="B9" s="5" t="n">
        <v>-5211</v>
      </c>
      <c r="C9" s="5" t="n">
        <v>-476</v>
      </c>
    </row>
    <row r="10" spans="1:3">
      <c r="A10" s="4" t="s">
        <v>86</v>
      </c>
      <c r="B10" s="5" t="n">
        <v>747</v>
      </c>
      <c r="C10" s="5" t="n">
        <v>-1389</v>
      </c>
    </row>
    <row r="11" spans="1:3">
      <c r="A11" s="4" t="s">
        <v>34</v>
      </c>
      <c r="B11" s="5" t="n">
        <v>-5735</v>
      </c>
      <c r="C11" s="5" t="n">
        <v>2085</v>
      </c>
    </row>
    <row r="12" spans="1:3">
      <c r="A12" s="4" t="s">
        <v>39</v>
      </c>
      <c r="B12" s="5" t="n">
        <v>-2700</v>
      </c>
      <c r="C12" s="5" t="n">
        <v>-24204</v>
      </c>
    </row>
    <row r="13" spans="1:3">
      <c r="A13" s="4" t="s">
        <v>87</v>
      </c>
      <c r="B13" s="5" t="n">
        <v>6160</v>
      </c>
      <c r="C13" s="5" t="n">
        <v>-279</v>
      </c>
    </row>
    <row r="14" spans="1:3">
      <c r="A14" s="4" t="s">
        <v>88</v>
      </c>
      <c r="B14" s="5" t="n">
        <v>3948</v>
      </c>
      <c r="C14" s="5" t="n">
        <v>3660</v>
      </c>
    </row>
    <row r="15" spans="1:3">
      <c r="A15" s="4" t="s">
        <v>89</v>
      </c>
      <c r="B15" s="5" t="n">
        <v>-145203</v>
      </c>
      <c r="C15" s="5" t="n">
        <v>-133096</v>
      </c>
    </row>
    <row r="16" spans="1:3">
      <c r="A16" s="3" t="s">
        <v>90</v>
      </c>
    </row>
    <row r="17" spans="1:3">
      <c r="A17" s="4" t="s">
        <v>91</v>
      </c>
      <c r="B17" s="5" t="n">
        <v>720341</v>
      </c>
      <c r="C17" s="5" t="n">
        <v>29299</v>
      </c>
    </row>
    <row r="18" spans="1:3">
      <c r="A18" s="4" t="s">
        <v>92</v>
      </c>
      <c r="B18" s="5" t="n">
        <v>-604756</v>
      </c>
    </row>
    <row r="19" spans="1:3">
      <c r="A19" s="4" t="s">
        <v>93</v>
      </c>
      <c r="B19" s="5" t="n">
        <v>84491</v>
      </c>
      <c r="C19" s="5" t="n">
        <v>88928</v>
      </c>
    </row>
    <row r="20" spans="1:3">
      <c r="A20" s="4" t="s">
        <v>94</v>
      </c>
      <c r="B20" s="5" t="n">
        <v>-37971</v>
      </c>
    </row>
    <row r="21" spans="1:3">
      <c r="A21" s="4" t="s">
        <v>95</v>
      </c>
      <c r="B21" s="5" t="n">
        <v>162105</v>
      </c>
      <c r="C21" s="5" t="n">
        <v>118227</v>
      </c>
    </row>
    <row r="22" spans="1:3">
      <c r="A22" s="4" t="s">
        <v>96</v>
      </c>
      <c r="B22" s="5" t="n">
        <v>-1602</v>
      </c>
      <c r="C22" s="5" t="n">
        <v>-23740</v>
      </c>
    </row>
    <row r="23" spans="1:3">
      <c r="A23" s="4" t="s">
        <v>97</v>
      </c>
      <c r="B23" s="5" t="n">
        <v>15300</v>
      </c>
      <c r="C23" s="5" t="n">
        <v>-38609</v>
      </c>
    </row>
    <row r="24" spans="1:3">
      <c r="A24" s="4" t="s">
        <v>98</v>
      </c>
      <c r="B24" s="5" t="n">
        <v>20943</v>
      </c>
      <c r="C24" s="5" t="n">
        <v>56990</v>
      </c>
    </row>
    <row r="25" spans="1:3">
      <c r="A25" s="4" t="s">
        <v>99</v>
      </c>
      <c r="B25" s="6" t="n">
        <v>36243</v>
      </c>
      <c r="C25" s="6" t="n">
        <v>18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17:26Z</dcterms:created>
  <dcterms:modified xmlns:dcterms="http://purl.org/dc/terms/" xmlns:xsi="http://www.w3.org/2001/XMLSchema-instance" xsi:type="dcterms:W3CDTF">2019-02-13T17:17:26Z</dcterms:modified>
</cp:coreProperties>
</file>